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STATEMENTS OF OPERATIONS" sheetId="4" r:id="rId4"/>
    <s:sheet name="CONDENSED CONSOLIDATED STATEMEN" sheetId="5" r:id="rId5"/>
    <s:sheet name="Note 1 - Basis of Presentation " sheetId="6" r:id="rId6"/>
    <s:sheet name="Note 2 - Going Concern" sheetId="7" r:id="rId7"/>
    <s:sheet name="Note 3 - License Fee" sheetId="8" r:id="rId8"/>
    <s:sheet name="Note 4 - Note Payable" sheetId="9" r:id="rId9"/>
    <s:sheet name="Note 5 - Capital Transactions" sheetId="10" r:id="rId10"/>
    <s:sheet name="Note 6 - Commitments and Contin" sheetId="11" r:id="rId11"/>
    <s:sheet name="Note 7 - Loss Per Share" sheetId="12" r:id="rId12"/>
    <s:sheet name="Note 8 - Subsequent Events" sheetId="13" r:id="rId13"/>
    <s:sheet name="Note 1 - Basis of Presentatio14" sheetId="14" r:id="rId14"/>
    <s:sheet name="Note 2 - Going Concern (Details" sheetId="15" r:id="rId15"/>
    <s:sheet name="Note 3 - License Fee (Details)" sheetId="16" r:id="rId16"/>
    <s:sheet name="Note 4 - Note Payable (Details)" sheetId="17" r:id="rId17"/>
    <s:sheet name="Note 5 - Capital Transactions (" sheetId="18" r:id="rId18"/>
    <s:sheet name="Note 6 - Commitments and Cont19" sheetId="19" r:id="rId19"/>
    <s:sheet name="Note 7 - Loss Per Share (Detail" sheetId="20" r:id="rId20"/>
    <s:sheet name="Note 8 - Subsequent Events (Det" sheetId="21" r:id="rId21"/>
  </s:sheets>
  <s:definedNames/>
  <s:calcPr calcId="124519" calcMode="auto" fullCalcOnLoad="1"/>
</s:workbook>
</file>

<file path=xl/sharedStrings.xml><?xml version="1.0" encoding="utf-8"?>
<sst xmlns="http://schemas.openxmlformats.org/spreadsheetml/2006/main" uniqueCount="221">
  <si>
    <t>Document and Entity Information - shares</t>
  </si>
  <si>
    <t>9 Months Ended</t>
  </si>
  <si>
    <t>Dec. 31, 2015</t>
  </si>
  <si>
    <t>Feb. 12, 2016</t>
  </si>
  <si>
    <t>Document and Entity Information:</t>
  </si>
  <si>
    <t>Entity Registrant Name</t>
  </si>
  <si>
    <t>Growblox Sciences, Inc.</t>
  </si>
  <si>
    <t>Document Type</t>
  </si>
  <si>
    <t>10-Q</t>
  </si>
  <si>
    <t>Document Period End Date</t>
  </si>
  <si>
    <t>Dec.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gblx</t>
  </si>
  <si>
    <t>CONSOLIDATED CONDENSED BALANCE SHEETS - USD ($)</t>
  </si>
  <si>
    <t>Mar. 31, 2015</t>
  </si>
  <si>
    <t>CURRENT ASSETS:</t>
  </si>
  <si>
    <t>Cash and cash equivalents</t>
  </si>
  <si>
    <t>Accounts receivable, net</t>
  </si>
  <si>
    <t>Prepaid expenses</t>
  </si>
  <si>
    <t>TOTAL CURRENT ASSETS</t>
  </si>
  <si>
    <t>Property and Equipment, Net</t>
  </si>
  <si>
    <t>Intangible Assets</t>
  </si>
  <si>
    <t>Deposits and Prepayments</t>
  </si>
  <si>
    <t>TOTAL ASSETS</t>
  </si>
  <si>
    <t>CURRENT LIABILITIES:</t>
  </si>
  <si>
    <t>Accounts Payable</t>
  </si>
  <si>
    <t>Accrued Interest</t>
  </si>
  <si>
    <t>Accrued Liabilities</t>
  </si>
  <si>
    <t>Notes Payable</t>
  </si>
  <si>
    <t>Deferred Revenue</t>
  </si>
  <si>
    <t>Deferred Compensation</t>
  </si>
  <si>
    <t>TOTAL CURRENT LIABILITIES</t>
  </si>
  <si>
    <t>Other Liabilities</t>
  </si>
  <si>
    <t>TOTAL LIABILITIES</t>
  </si>
  <si>
    <t>Commitments and Contingencies (Note 6)</t>
  </si>
  <si>
    <t xml:space="preserve"> </t>
  </si>
  <si>
    <t>STOCKHOLDERS' (DEFICIT)/EQUITY:</t>
  </si>
  <si>
    <t>Common Stock, $0.0001 par value, 250,000,000 shares authorized, 45,912,647 and 35,972,929 shares issued and outstanding at December 31, 2015 and March 31, 2015</t>
  </si>
  <si>
    <t>Deferred Stock Compensation</t>
  </si>
  <si>
    <t>Additional Paid In Capital</t>
  </si>
  <si>
    <t>Accumulated Deficit</t>
  </si>
  <si>
    <t>TOTAL GROWBLOX SCIENCES, INC. STOCKHOLDERS' (DEFICIT)/EQUITY</t>
  </si>
  <si>
    <t>Non-controlling interest</t>
  </si>
  <si>
    <t>TOTAL (DEFICIT)/EQUITY</t>
  </si>
  <si>
    <t>TOTAL LIABILITIES AND STOCKHOLDERS' (DEFICIT)/EQUITY</t>
  </si>
  <si>
    <t>CONSOLIDATED CONDENSED BALANCE SHEETS (Parenthetical) - $ / shares</t>
  </si>
  <si>
    <t>Statement of Financial Position</t>
  </si>
  <si>
    <t>Common Stock, par or stated value</t>
  </si>
  <si>
    <t>Common Stock, shares authorized</t>
  </si>
  <si>
    <t>Common Stock, shares issued</t>
  </si>
  <si>
    <t>Common Stock, shares outstanding</t>
  </si>
  <si>
    <t>STATEMENTS OF OPERATIONS - USD ($)</t>
  </si>
  <si>
    <t>3 Months Ended</t>
  </si>
  <si>
    <t>Dec. 31, 2014</t>
  </si>
  <si>
    <t>Income Statement</t>
  </si>
  <si>
    <t>NET REVENUE</t>
  </si>
  <si>
    <t>GENERAL AND ADMINISTRATIVE EXPENSES</t>
  </si>
  <si>
    <t>LOSS FROM OPERATIONS</t>
  </si>
  <si>
    <t>OTHER INCOME (EXPENSE)</t>
  </si>
  <si>
    <t>Interest Expense</t>
  </si>
  <si>
    <t>Other</t>
  </si>
  <si>
    <t>Total other expense</t>
  </si>
  <si>
    <t>NET LOSS</t>
  </si>
  <si>
    <t>Net income/(loss) attributable to non-controlling interest</t>
  </si>
  <si>
    <t>NET LOSS ATTRIBUTABLE TO GROWBLOX SCIENCES, INC.</t>
  </si>
  <si>
    <t>Net loss per share - basic and diluted</t>
  </si>
  <si>
    <t>Weighted average common shares outstanding - basic and diluted</t>
  </si>
  <si>
    <t>CONDENSED CONSOLIDATED STATEMENTS OF CASH FLOWS - USD ($)</t>
  </si>
  <si>
    <t>OPERATING ACTIVITIES:</t>
  </si>
  <si>
    <t>Net income (loss)</t>
  </si>
  <si>
    <t>Adjustments to reconcile net loss to net cash used in operating activities:</t>
  </si>
  <si>
    <t>Depreciation and amortization</t>
  </si>
  <si>
    <t>Stock-based compensation</t>
  </si>
  <si>
    <t>Changes in operating assets and liabilities:</t>
  </si>
  <si>
    <t>Accounts receivable</t>
  </si>
  <si>
    <t>Stock subscription receivable</t>
  </si>
  <si>
    <t>Change in other assets</t>
  </si>
  <si>
    <t>Accounts payable</t>
  </si>
  <si>
    <t>Accrued expenses</t>
  </si>
  <si>
    <t>Stock subscription payable</t>
  </si>
  <si>
    <t>Net cash used in operating activities</t>
  </si>
  <si>
    <t>INVESTING ACTIVITIES:</t>
  </si>
  <si>
    <t>Purchase of property and equipment</t>
  </si>
  <si>
    <t>Change in deposits</t>
  </si>
  <si>
    <t>Net cash used in investing activities</t>
  </si>
  <si>
    <t>FINANCING ACTIVITIES:</t>
  </si>
  <si>
    <t>Net proceeds from the issuance of common stock and warrants</t>
  </si>
  <si>
    <t>Proceeds from non-controlling interest</t>
  </si>
  <si>
    <t>Proceeds from notes payable</t>
  </si>
  <si>
    <t>Cash used to purchase warrants</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satisfy debt</t>
  </si>
  <si>
    <t>Stock issued to settle interest expense</t>
  </si>
  <si>
    <t>Note 1 - Basis of Presentation and Significant Accounting Policies</t>
  </si>
  <si>
    <t>Notes</t>
  </si>
  <si>
    <t>Note 1  Basis of Presentation and Significant Accounting Policies 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 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entity. Significant Accounting Policies A description of the Company's significant accounting policies is included in Item 15 of its Annual Report on Form 10K/A (Amendment No. 1) for the fiscal year ended March 31, 2015. Recent Accounting Pronouncements Management does not believe that any recently issued but not yet effective accounting pronouncements, if adopted, would have a material effect on the accompanying consolidated financial statements.</t>
  </si>
  <si>
    <t>Note 2 - Going Concern</t>
  </si>
  <si>
    <t>Note 2  Going Concern The Company's financial statements have been prepared assuming the Company will continue as a going concern. The Company has sustained net losses since April 4, 2001, which have caused an accumulated deficit of approximately $19.1 million at December 31, 2015. In addition, the Company has consumed cash in its operating activities of approximately $2.9 million for the nine months ended December 31, 2015 compared to $3.3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License Fee</t>
  </si>
  <si>
    <t>Note 3  License Fee On December 16, 2014, the Company entered into an agreement to license certain proprietary equipment to an entity that intends to market the service of isolating particular cannabis strains for the purpose of developing tissue from those strains so as to create a consistent, brandable product of the customer's choosing from any such strain. The agreement was conditional upon approval from the appropriate regulatory body. During the nine months ended December 31, 2015, the approval was not granted and the Company became obligated to return the license fee totaling $0.3 million to the licensor. Thus, the related amount was reclassified to current liabilities.</t>
  </si>
  <si>
    <t>Note 4 - Note Payable</t>
  </si>
  <si>
    <t xml:space="preserve">Note 4  Note Payable The Company entered into a Note Purchase Agreement, dated May 12, 2015 and effective as of June 8, 2015, with Pacific Leaf Ventures, LP ("Pacific Leaf"), pursuant to which Pacific Leaf has made installment loans (the "Loans") to us in the aggregate amount of $1.5 million and is required to make $250,000 in additional Loans. To evidence the Loans, the Company issued to Pacific Leaf a 6% senior secured convertible promissory note (the "Note"), bearing interest at the rate of 6% per annum, payable quarterly. All outstanding principal and interest due under the Note is due and payable on May 12, 2020. We are required to prepay the outstanding principal amount of the Note on a quarterly basis in an amount equal to 50% of the cash flow (accrued EBITDA) of GBS Nevada attributable to our percentage interest in GBS Nevada no later than the earlier to occur of (a) the fifth (5th) business day following receipt of a distribution of the Company's Share of GBS Nevada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Secured Party a security interest in certain of its assets and enter into the lending agreement. The purpose of the financing is to provide for the acquisition and installation of an operating facility, equipment and other tangible assets by GBS Nevada. Such facility and equipment will be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As of December 31, 2015, the total amount of installments received is $1.75 million. On February 8, 2016, the Company entered into the Amended and Restated 6% Senior Convertible Promissory Note ("Amended Note") with Pacific Leaf Ventures, LP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the Investor or its designee shall have the option (the " Option i.e. In connection with the Amended Note, the Company also entered into the Amended and Restated Royalty Agreement with Pacific Leaf dated and effective as of February 8, 2016. Per the terms of the Amended Royalty Agreement, the royalty rate at any tie shall equal to the sum of (i) 9.1%, and (ii) the percentage calculated by dividing the amount advanced in excess of 1.75 million by $1.0 million, multiplied by the gross revenues of GBNV. On the earlier of (i) the seventh anniversary of the royalty payment date, and (ii) the date that all amounts outstanding under the Amended Note have been paid in full, the royalty rate shall be reduced by 50%. On February 11, 2016 the Company received notice from Pacific Leaf Ventures, LP (Pacific Leaf) that it had elected to convert $500,000 of the Companys indebtedness to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to Pacific Leaf pursuant to the Note has been reduced by $500,000. </t>
  </si>
  <si>
    <t>Note 5 - Capital Transactions</t>
  </si>
  <si>
    <t>Note 5  Capital Transactions During the nine months ended December 31, 2015, the Board of Directors passed a resolution to temporarily reduce the exercise price of such B warrants from $2.00 per share to $0.20 per share in order to encourage the exercise of its B warrants, and the holders of the B warrants were notified of such temporary exercise price reduction. As a result of this incentive, B warrants to purchase 2,192,112 shares of common stock were exercised at $0.20 per share, resulting in net proceeds of $0.4 million. On April 22, 2015, the Chief Executive Officer of Growblox Sciences Puerto Rico LLC, purchased 2,820,000 shares of common stock for $0.6 million or $0.21 per share. The Company agreed to register such common stock for resale under the Securities Act pursuant to a registration rights agreement. In addition, the Company sold 1,965,833 shares of common stock to investors for $0.21 per share, resulting in total proceeds of $0.4 million. The Company also issued 476,190 shares of common stock during the current period, the warrants of which were purchased in March 2015 for $0.21 per share, or $100,000. Between February, 2015 and May 15, 2015, certain holders of B Warrants sold back to the Company for $0.01 each, B warrants to purchase an aggregate of 1,600,000 shares of common stock. On April 27, 2015, two limited partnerships sold back to the Company for $0.01 each, warrants to purchase a total of 4,000,000 warrants for a total of $56,000. In May 2015, the Company issued 1,000,000 shares of common stock in connection with a cashless exercise of B warrants. During the nine months ended December 31, 2015, the Company issued an aggregate of 2,759,250 shares of common stock in settlement and release of certain obligations owed by the Company to various persons and recorded related expenses of $1.0 million, as follows: · The Company issued 903,750 shares of restricted common stock in connection with the conversion of $0.3 million in indebtedness owed by us to various persons at a conversion price of approximately $0.30 per share. · The Company issued 1,829,500 shares of restricted common stock as compensation for consulting services. The Company recorded approximately $0.6 million of compensation expense. · The Company issued 26,000 shares of restricted common stock pursuant to the terms of a July 23, 2015 Investor Relations Consulting Agreement (the "IRCA"). The 26,000 shares represent payment for the four months of the IRCA. The Company issued 569,400 shares of common stock to employees and recorded an expense of $0.6 million. During the nine months ended December 31, 2015, the Company cancelled 892,400 shares of common stock of which 392,400 shares represented shares erroneously issued and associated with unexercised options, 100,000 shares represented shares erroneously issued under an employment agreement, and 400,000 shares represented shares which were subject to forfeiture pursuant to the term of an employment agreement. During the nine months ended December 31, 2015, the Company modified and restructured certain employee agreements which resulted in a reclassification of previously recognized compensation obligations recorded as current and noncurrent obligations to equity. As of December 31, 2015, the Company sold 100,000 units through a private placement at a price of $0.20 per unit. Each unit consisted of one share of common stock and one common stock purchase warrant, expiring in three years, with an exercise price of $0.50. The Company also issued 333,333 shares of restricted common stock for aggregate consideration of $100,000, or $0.30 per share.</t>
  </si>
  <si>
    <t>Note 6 - Commitments and Contingencies</t>
  </si>
  <si>
    <t>Note 6  Commitments and Contingencies On April 2, 2014, the Company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Sciences, Inc.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The Company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The Company did not challenge the fifth count of the counterclaim at this stage that seeks damages of $75,000 for alleged non-payment of the above-referenced promissory notes. On August 19, 2015, Cathryn Kennedy, our former Chief Financial Officer, filed a Complaint against us in the District Court in Clark County, Nevada alleging that she was assigned new duties by us which constituted a termination without cause effective July 24, 2015, and that as a consequence thereof she is entitled to severance, vacation pay, and stock compensation from us pursuant to her Employment Agreement dated November 18, 2014. The Company intends to vigorously defend itself against these allegations. From time to time, the Company also becomes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7 - Loss Per Share</t>
  </si>
  <si>
    <t>Note 7  Loss per Share The Company's basic loss per share has been calculated using the weighted average number of common shares outstanding during the period. The Company had 20,832,328 and 29,520,288 potentially dilutive common shares at December 31, 2015 and March 31, 2015, respectively. However, such common stock equivalents were not included in the computation of diluted net loss per share as their inclusion would have been anti-dilutive.</t>
  </si>
  <si>
    <t>Note 8 - Subsequent Events</t>
  </si>
  <si>
    <t>Note 8  Subsequent Events On February 8, 2016, the Company entered into the Amended and Restated 6% Senior Convertible Promissory Note ("Amended Note") with Pacific Leaf Ventures, LP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the Investor or its designee shall have the option (the " Option i.e. In connection with the Amended Note, the Company also entered into the Amended and Restated Royalty Agreement with Pacific Leaf dated and effective as of February 8, 2016. Per the terms of the Amended Royalty Agreement, the royalty rate at any tie shall equal to the sum of (i) 9.1%, and (ii) the percentage calculated by dividing the amount advanced in excess of 1.75 million by $1.0 million, multiplied by the gross revenues of GBNV. On the earlier of (i) the seventh anniversary of the royalty payment date, and (ii) the date that all amounts outstanding under the Amended Note have been paid in full, the royalty rate shall be reduced by 50%. On February 11, 2016 the Company received notice from Pacific Leaf Ventures, LP (Pacific Leaf) that it had elected to convert $500,000 of the Companys indebtedness to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to Pacific Leaf pursuant to the Note has been reduced by $500,000.</t>
  </si>
  <si>
    <t>Note 1 - Basis of Presentation and Significant Accounting Policies (Policies)</t>
  </si>
  <si>
    <t>Policies</t>
  </si>
  <si>
    <t>Basis of Presentation</t>
  </si>
  <si>
    <t>Basis of Presentation The accompanying unaudited interim condensed consolidated financial statements of Growblox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6. The balance sheet at March 31, 2015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5.</t>
  </si>
  <si>
    <t>Principles of Consolidation</t>
  </si>
  <si>
    <t>Principles of Consolidation The consolidated financial statements include all operating divisions and majority owned subsidiaries, reported as a single operating segment, for which we maintain controlling interests.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entity.</t>
  </si>
  <si>
    <t>Significant Accounting Policies</t>
  </si>
  <si>
    <t>Significant Accounting Policies A description of the Company's significant accounting policies is included in Item 15 of its Annual Report on Form 10K/A (Amendment No. 1) for the fiscal year ended March 31, 2015.</t>
  </si>
  <si>
    <t>Recent Accounting Pronouncements</t>
  </si>
  <si>
    <t>Recent Accounting Pronouncements Management does not believe that any recently issued but not yet effective accounting pronouncements, if adopted, would have a material effect on the accompanying consolidated financial statements.</t>
  </si>
  <si>
    <t>Note 2 - Going Concern (Details) - USD ($)</t>
  </si>
  <si>
    <t>Details</t>
  </si>
  <si>
    <t>Note 3 - License Fee (Details) - USD ($)</t>
  </si>
  <si>
    <t>Total Current Liabilities</t>
  </si>
  <si>
    <t>License Fee</t>
  </si>
  <si>
    <t>Note 4 - Note Payable (Details) - USD ($)</t>
  </si>
  <si>
    <t>Feb. 11, 2016</t>
  </si>
  <si>
    <t>Feb. 08, 2016</t>
  </si>
  <si>
    <t>Jun. 08, 2015</t>
  </si>
  <si>
    <t>Common stock</t>
  </si>
  <si>
    <t>Converted Amount</t>
  </si>
  <si>
    <t>Shares issued upon conversion</t>
  </si>
  <si>
    <t>Pacific Leaf Ventures LP</t>
  </si>
  <si>
    <t>Initial debt amount</t>
  </si>
  <si>
    <t>Additional borrowings</t>
  </si>
  <si>
    <t>Interest Rate</t>
  </si>
  <si>
    <t>6.00%</t>
  </si>
  <si>
    <t>Debt Instrument, Maturity Date</t>
  </si>
  <si>
    <t>May 12,
		2020</t>
  </si>
  <si>
    <t>Debt Conversion Price</t>
  </si>
  <si>
    <t>Pacific Leaf Ventures LP | Subsequent Event</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t>
  </si>
  <si>
    <t>Debt Instrument, Payment Terms</t>
  </si>
  <si>
    <t>Until the payment in full of the Amended Note, the Investor or its designee shall have the option (the 'Option') to purchase up to a 20% membership interest in GB Sciences Nevada LLC ('GBNV') from GBNV for a purchase price equal to $100,000 for each 2% of membership interest purchased (i.e., $1,000,000 if the Option is exercised in full), provided that the Option may not be exercised for less than a 1% membership interest in GBNV.</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e shall equal to the sum of (i) 9.1%, and (ii) the percentage calculated by dividing the amount advanced in excess of 1.75 million by $1.0 million, multiplied by the gross revenues of GBNV. On the earlier of (i) the seventh anniversary of the royalty payment date, and (ii) the date that all amounts outstanding under the Amended Note have been paid in full, the royalty rate shall be reduced by 50%.</t>
  </si>
  <si>
    <t>Pacific Leaf Ventures LP | Subsequent Event | Common stock</t>
  </si>
  <si>
    <t>Note 5 - Capital Transactions (Details) - USD ($)</t>
  </si>
  <si>
    <t>Apr. 27, 2015</t>
  </si>
  <si>
    <t>May. 31, 2015</t>
  </si>
  <si>
    <t>Mar. 15, 2015</t>
  </si>
  <si>
    <t>Stock Sale 1</t>
  </si>
  <si>
    <t>Value of stock issued</t>
  </si>
  <si>
    <t>Stock Sale 2</t>
  </si>
  <si>
    <t>Settlement of Obligations</t>
  </si>
  <si>
    <t>Consulting Services</t>
  </si>
  <si>
    <t>Private Placement</t>
  </si>
  <si>
    <t>Exercise Price of Warrants</t>
  </si>
  <si>
    <t>Share Price</t>
  </si>
  <si>
    <t>Private Placement 2</t>
  </si>
  <si>
    <t>Stock Repurchased and Retired During Period, Shares</t>
  </si>
  <si>
    <t>Stock forfeited during the period</t>
  </si>
  <si>
    <t>Common stock | Stock Sale 1</t>
  </si>
  <si>
    <t>Number of shares issued</t>
  </si>
  <si>
    <t>Common stock | Stock Sale 2</t>
  </si>
  <si>
    <t>Common stock | Cashless Warrant Exercise</t>
  </si>
  <si>
    <t>Common stock | Settlement of Obligations</t>
  </si>
  <si>
    <t>Common stock | Consulting Services</t>
  </si>
  <si>
    <t>Common stock | Investor Relations Consulting Agreement</t>
  </si>
  <si>
    <t>Common stock | Erroneously Issued Shares, Unexercised Options</t>
  </si>
  <si>
    <t>Common stock | Erroneously Issued Shares, Employment Agreement</t>
  </si>
  <si>
    <t>Common stock | Private Placement</t>
  </si>
  <si>
    <t>Common stock | Private Placement 2</t>
  </si>
  <si>
    <t>Investor | Common stock</t>
  </si>
  <si>
    <t>Chief Executive Officer | Growblox Sciences Puerto Rico LLC</t>
  </si>
  <si>
    <t>Chief Executive Officer | Common stock | Growblox Sciences Puerto Rico LLC</t>
  </si>
  <si>
    <t>Employees | Common stock</t>
  </si>
  <si>
    <t>Class B Warrant</t>
  </si>
  <si>
    <t>Proceeds from Warrant Exercises</t>
  </si>
  <si>
    <t>Class B Warrant | Repurchase of Warrants 1</t>
  </si>
  <si>
    <t>Stock Repurchased During Period, Shares</t>
  </si>
  <si>
    <t>Class B Warrant | Repurchase of Warrants 2</t>
  </si>
  <si>
    <t>Class B Warrant | Maximum</t>
  </si>
  <si>
    <t>Note 6 - Commitments and Contingencies (Details)</t>
  </si>
  <si>
    <t>Dec. 31, 2015USD ($)</t>
  </si>
  <si>
    <t>Initial Complaint Filed by Growblox</t>
  </si>
  <si>
    <t>Loss Contingency, Damages Sought, Value</t>
  </si>
  <si>
    <t>Counterclaim</t>
  </si>
  <si>
    <t>Note 7 - Loss Per Share (Details) - shares</t>
  </si>
  <si>
    <t>12 Months Ended</t>
  </si>
  <si>
    <t>Potentially dilutive shares</t>
  </si>
  <si>
    <t>Note 8 - Subsequent Events (Details) - USD ($)</t>
  </si>
  <si>
    <t>Subsequent Event | Pacific Leaf Ventures LP</t>
  </si>
  <si>
    <t>Subsequent Event | Pacific Leaf Ventures LP | Common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165320</v>
      </c>
    </row>
    <row spans="1:3" r="9">
      <c t="s" s="4" r="A9">
        <v>14</v>
      </c>
      <c t="s" s="4" r="B9">
        <v>15</v>
      </c>
    </row>
    <row spans="1:3" r="10">
      <c t="s" s="4" r="A10">
        <v>16</v>
      </c>
      <c t="n" s="6" r="C10">
        <v>46012647</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15</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15</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15</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145</v>
      </c>
      <c t="s" s="2" r="B1">
        <v>1</v>
      </c>
    </row>
    <row spans="1:4" r="2">
      <c t="s" s="2" r="B2">
        <v>2</v>
      </c>
      <c t="s" s="2" r="C2">
        <v>69</v>
      </c>
      <c t="s" s="2" r="D2">
        <v>30</v>
      </c>
    </row>
    <row spans="1:4" r="3">
      <c t="s" s="3" r="A3">
        <v>146</v>
      </c>
    </row>
    <row spans="1:4" r="4">
      <c t="s" s="4" r="A4">
        <v>56</v>
      </c>
      <c t="n" s="7" r="B4">
        <v>-19128130</v>
      </c>
      <c t="n" s="7" r="D4">
        <v>-14008525</v>
      </c>
    </row>
    <row spans="1:4" r="5">
      <c t="s" s="4" r="A5">
        <v>96</v>
      </c>
      <c t="n" s="7" r="B5">
        <v>-2862061</v>
      </c>
      <c t="n" s="7" r="C5">
        <v>-331479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47</v>
      </c>
      <c t="s" s="2" r="B1">
        <v>2</v>
      </c>
      <c t="s" s="2" r="C1">
        <v>30</v>
      </c>
    </row>
    <row spans="1:3" r="2">
      <c t="s" s="4" r="A2">
        <v>148</v>
      </c>
      <c t="n" s="7" r="B2">
        <v>3580334</v>
      </c>
      <c t="n" s="7" r="C2">
        <v>2507182</v>
      </c>
    </row>
    <row spans="1:3" r="3">
      <c t="s" s="4" r="A3">
        <v>149</v>
      </c>
    </row>
    <row spans="1:3" r="4">
      <c t="s" s="4" r="A4">
        <v>148</v>
      </c>
      <c t="n" s="7" r="B4">
        <v>3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5"/>
    <col customWidth="1" max="5" min="5" width="14"/>
    <col customWidth="1" max="6" min="6" width="14"/>
  </cols>
  <sheetData>
    <row spans="1:6" r="1">
      <c t="s" s="1" r="A1">
        <v>150</v>
      </c>
      <c t="s" s="2" r="B1">
        <v>151</v>
      </c>
      <c t="s" s="2" r="C1">
        <v>152</v>
      </c>
      <c t="s" s="2" r="D1">
        <v>2</v>
      </c>
      <c t="s" s="2" r="E1">
        <v>153</v>
      </c>
      <c t="s" s="2" r="F1">
        <v>30</v>
      </c>
    </row>
    <row spans="1:6" r="2">
      <c t="s" s="4" r="A2">
        <v>44</v>
      </c>
      <c t="n" s="7" r="D2">
        <v>2143730</v>
      </c>
      <c t="n" s="7" r="F2">
        <v>180000</v>
      </c>
    </row>
    <row spans="1:6" r="3">
      <c t="s" s="4" r="A3">
        <v>154</v>
      </c>
    </row>
    <row spans="1:6" r="4">
      <c t="s" s="4" r="A4">
        <v>155</v>
      </c>
      <c t="n" s="7" r="D4">
        <v>1000000</v>
      </c>
    </row>
    <row spans="1:6" r="5">
      <c t="s" s="4" r="A5">
        <v>156</v>
      </c>
      <c t="n" s="6" r="D5">
        <v>2759250</v>
      </c>
    </row>
    <row spans="1:6" r="6">
      <c t="s" s="4" r="A6">
        <v>157</v>
      </c>
    </row>
    <row spans="1:6" r="7">
      <c t="s" s="4" r="A7">
        <v>158</v>
      </c>
      <c t="n" s="7" r="E7">
        <v>1500000</v>
      </c>
    </row>
    <row spans="1:6" r="8">
      <c t="s" s="4" r="A8">
        <v>159</v>
      </c>
      <c t="n" s="7" r="D8">
        <v>250000</v>
      </c>
    </row>
    <row spans="1:6" r="9">
      <c t="s" s="4" r="A9">
        <v>160</v>
      </c>
      <c t="s" s="4" r="E9">
        <v>161</v>
      </c>
    </row>
    <row spans="1:6" r="10">
      <c t="s" s="4" r="A10">
        <v>162</v>
      </c>
      <c t="s" s="4" r="D10">
        <v>163</v>
      </c>
    </row>
    <row spans="1:6" r="11">
      <c t="s" s="4" r="A11">
        <v>164</v>
      </c>
      <c t="n" s="9" r="E11">
        <v>0.5</v>
      </c>
    </row>
    <row spans="1:6" r="12">
      <c t="s" s="4" r="A12">
        <v>44</v>
      </c>
      <c t="n" s="7" r="D12">
        <v>1750000</v>
      </c>
    </row>
    <row spans="1:6" r="13">
      <c t="s" s="4" r="A13">
        <v>165</v>
      </c>
    </row>
    <row spans="1:6" r="14">
      <c t="s" s="4" r="A14">
        <v>164</v>
      </c>
      <c t="n" s="9" r="C14">
        <v>0.25</v>
      </c>
    </row>
    <row spans="1:6" r="15">
      <c t="s" s="4" r="A15">
        <v>166</v>
      </c>
      <c t="n" s="7" r="C15">
        <v>1750000</v>
      </c>
    </row>
    <row spans="1:6" r="16">
      <c t="s" s="4" r="A16">
        <v>167</v>
      </c>
      <c t="s" s="4" r="C16">
        <v>168</v>
      </c>
    </row>
    <row spans="1:6" r="17">
      <c t="s" s="4" r="A17">
        <v>169</v>
      </c>
      <c t="s" s="4" r="C17">
        <v>170</v>
      </c>
    </row>
    <row spans="1:6" r="18">
      <c t="s" s="4" r="A18">
        <v>171</v>
      </c>
      <c t="s" s="4" r="C18">
        <v>172</v>
      </c>
    </row>
    <row spans="1:6" r="19">
      <c t="s" s="4" r="A19">
        <v>155</v>
      </c>
      <c t="n" s="7" r="B19">
        <v>500000</v>
      </c>
    </row>
    <row spans="1:6" r="20">
      <c t="s" s="4" r="A20">
        <v>173</v>
      </c>
    </row>
    <row spans="1:6" r="21">
      <c t="s" s="4" r="A21">
        <v>156</v>
      </c>
      <c t="n" s="6" r="B21">
        <v>2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174</v>
      </c>
      <c t="s" s="2" r="B1">
        <v>175</v>
      </c>
      <c t="s" s="2" r="C1">
        <v>176</v>
      </c>
      <c t="s" s="2" r="D1">
        <v>177</v>
      </c>
      <c t="s" s="2" r="E1">
        <v>2</v>
      </c>
    </row>
    <row spans="1:5" r="2">
      <c t="s" s="4" r="A2">
        <v>105</v>
      </c>
      <c t="n" s="7" r="E2">
        <v>56000</v>
      </c>
    </row>
    <row spans="1:5" r="3">
      <c t="s" s="4" r="A3">
        <v>178</v>
      </c>
    </row>
    <row spans="1:5" r="4">
      <c t="s" s="4" r="A4">
        <v>179</v>
      </c>
      <c t="n" s="6" r="E4">
        <v>400000</v>
      </c>
    </row>
    <row spans="1:5" r="5">
      <c t="s" s="4" r="A5">
        <v>180</v>
      </c>
    </row>
    <row spans="1:5" r="6">
      <c t="s" s="4" r="A6">
        <v>179</v>
      </c>
      <c t="n" s="6" r="E6">
        <v>100000</v>
      </c>
    </row>
    <row spans="1:5" r="7">
      <c t="s" s="4" r="A7">
        <v>181</v>
      </c>
    </row>
    <row spans="1:5" r="8">
      <c t="s" s="4" r="A8">
        <v>155</v>
      </c>
      <c t="n" s="6" r="E8">
        <v>300000</v>
      </c>
    </row>
    <row spans="1:5" r="9">
      <c t="s" s="4" r="A9">
        <v>182</v>
      </c>
    </row>
    <row spans="1:5" r="10">
      <c t="s" s="4" r="A10">
        <v>155</v>
      </c>
      <c t="n" s="7" r="E10">
        <v>600000</v>
      </c>
    </row>
    <row spans="1:5" r="11">
      <c t="s" s="4" r="A11">
        <v>183</v>
      </c>
    </row>
    <row spans="1:5" r="12">
      <c t="s" s="4" r="A12">
        <v>184</v>
      </c>
      <c t="n" s="9" r="E12">
        <v>0.5</v>
      </c>
    </row>
    <row spans="1:5" r="13">
      <c t="s" s="4" r="A13">
        <v>185</v>
      </c>
      <c t="n" s="9" r="E13">
        <v>0.2</v>
      </c>
    </row>
    <row spans="1:5" r="14">
      <c t="s" s="4" r="A14">
        <v>186</v>
      </c>
    </row>
    <row spans="1:5" r="15">
      <c t="s" s="4" r="A15">
        <v>179</v>
      </c>
      <c t="n" s="7" r="E15">
        <v>100000</v>
      </c>
    </row>
    <row spans="1:5" r="16">
      <c t="s" s="4" r="A16">
        <v>185</v>
      </c>
      <c t="n" s="9" r="E16">
        <v>0.3</v>
      </c>
    </row>
    <row spans="1:5" r="17">
      <c t="s" s="4" r="A17">
        <v>154</v>
      </c>
    </row>
    <row spans="1:5" r="18">
      <c t="s" s="4" r="A18">
        <v>156</v>
      </c>
      <c t="n" s="6" r="E18">
        <v>2759250</v>
      </c>
    </row>
    <row spans="1:5" r="19">
      <c t="s" s="4" r="A19">
        <v>155</v>
      </c>
      <c t="n" s="7" r="E19">
        <v>1000000</v>
      </c>
    </row>
    <row spans="1:5" r="20">
      <c t="s" s="4" r="A20">
        <v>187</v>
      </c>
      <c t="n" s="6" r="E20">
        <v>892400</v>
      </c>
    </row>
    <row spans="1:5" r="21">
      <c t="s" s="4" r="A21">
        <v>188</v>
      </c>
      <c t="n" s="6" r="E21">
        <v>400000</v>
      </c>
    </row>
    <row spans="1:5" r="22">
      <c t="s" s="4" r="A22">
        <v>189</v>
      </c>
    </row>
    <row spans="1:5" r="23">
      <c t="s" s="4" r="A23">
        <v>190</v>
      </c>
      <c t="n" s="6" r="E23">
        <v>1965833</v>
      </c>
    </row>
    <row spans="1:5" r="24">
      <c t="s" s="4" r="A24">
        <v>185</v>
      </c>
      <c t="n" s="9" r="E24">
        <v>0.21</v>
      </c>
    </row>
    <row spans="1:5" r="25">
      <c t="s" s="4" r="A25">
        <v>191</v>
      </c>
    </row>
    <row spans="1:5" r="26">
      <c t="s" s="4" r="A26">
        <v>190</v>
      </c>
      <c t="n" s="6" r="E26">
        <v>476190</v>
      </c>
    </row>
    <row spans="1:5" r="27">
      <c t="s" s="4" r="A27">
        <v>185</v>
      </c>
      <c t="n" s="9" r="E27">
        <v>0.21</v>
      </c>
    </row>
    <row spans="1:5" r="28">
      <c t="s" s="4" r="A28">
        <v>192</v>
      </c>
    </row>
    <row spans="1:5" r="29">
      <c t="s" s="4" r="A29">
        <v>190</v>
      </c>
      <c t="n" s="6" r="C29">
        <v>1000000</v>
      </c>
    </row>
    <row spans="1:5" r="30">
      <c t="s" s="4" r="A30">
        <v>193</v>
      </c>
    </row>
    <row spans="1:5" r="31">
      <c t="s" s="4" r="A31">
        <v>156</v>
      </c>
      <c t="n" s="6" r="E31">
        <v>903750</v>
      </c>
    </row>
    <row spans="1:5" r="32">
      <c t="s" s="4" r="A32">
        <v>164</v>
      </c>
      <c t="n" s="9" r="E32">
        <v>0.3</v>
      </c>
    </row>
    <row spans="1:5" r="33">
      <c t="s" s="4" r="A33">
        <v>194</v>
      </c>
    </row>
    <row spans="1:5" r="34">
      <c t="s" s="4" r="A34">
        <v>156</v>
      </c>
      <c t="n" s="6" r="E34">
        <v>1829500</v>
      </c>
    </row>
    <row spans="1:5" r="35">
      <c t="s" s="4" r="A35">
        <v>195</v>
      </c>
    </row>
    <row spans="1:5" r="36">
      <c t="s" s="4" r="A36">
        <v>156</v>
      </c>
      <c t="n" s="6" r="E36">
        <v>26000</v>
      </c>
    </row>
    <row spans="1:5" r="37">
      <c t="s" s="4" r="A37">
        <v>196</v>
      </c>
    </row>
    <row spans="1:5" r="38">
      <c t="s" s="4" r="A38">
        <v>187</v>
      </c>
      <c t="n" s="6" r="E38">
        <v>392400</v>
      </c>
    </row>
    <row spans="1:5" r="39">
      <c t="s" s="4" r="A39">
        <v>197</v>
      </c>
    </row>
    <row spans="1:5" r="40">
      <c t="s" s="4" r="A40">
        <v>187</v>
      </c>
      <c t="n" s="6" r="E40">
        <v>100000</v>
      </c>
    </row>
    <row spans="1:5" r="41">
      <c t="s" s="4" r="A41">
        <v>198</v>
      </c>
    </row>
    <row spans="1:5" r="42">
      <c t="s" s="4" r="A42">
        <v>190</v>
      </c>
      <c t="n" s="6" r="E42">
        <v>100000</v>
      </c>
    </row>
    <row spans="1:5" r="43">
      <c t="s" s="4" r="A43">
        <v>199</v>
      </c>
    </row>
    <row spans="1:5" r="44">
      <c t="s" s="4" r="A44">
        <v>190</v>
      </c>
      <c t="n" s="6" r="E44">
        <v>333333</v>
      </c>
    </row>
    <row spans="1:5" r="45">
      <c t="s" s="4" r="A45">
        <v>200</v>
      </c>
    </row>
    <row spans="1:5" r="46">
      <c t="s" s="4" r="A46">
        <v>190</v>
      </c>
      <c t="n" s="6" r="E46">
        <v>2192112</v>
      </c>
    </row>
    <row spans="1:5" r="47">
      <c t="s" s="4" r="A47">
        <v>201</v>
      </c>
    </row>
    <row spans="1:5" r="48">
      <c t="s" s="4" r="A48">
        <v>179</v>
      </c>
      <c t="n" s="7" r="E48">
        <v>600000</v>
      </c>
    </row>
    <row spans="1:5" r="49">
      <c t="s" s="4" r="A49">
        <v>185</v>
      </c>
      <c t="n" s="9" r="E49">
        <v>0.21</v>
      </c>
    </row>
    <row spans="1:5" r="50">
      <c t="s" s="4" r="A50">
        <v>202</v>
      </c>
    </row>
    <row spans="1:5" r="51">
      <c t="s" s="4" r="A51">
        <v>190</v>
      </c>
      <c t="n" s="6" r="E51">
        <v>2820000</v>
      </c>
    </row>
    <row spans="1:5" r="52">
      <c t="s" s="4" r="A52">
        <v>203</v>
      </c>
    </row>
    <row spans="1:5" r="53">
      <c t="s" s="4" r="A53">
        <v>190</v>
      </c>
      <c t="n" s="6" r="E53">
        <v>569400</v>
      </c>
    </row>
    <row spans="1:5" r="54">
      <c t="s" s="4" r="A54">
        <v>179</v>
      </c>
      <c t="n" s="7" r="E54">
        <v>600000</v>
      </c>
    </row>
    <row spans="1:5" r="55">
      <c t="s" s="4" r="A55">
        <v>204</v>
      </c>
    </row>
    <row spans="1:5" r="56">
      <c t="s" s="4" r="A56">
        <v>184</v>
      </c>
      <c t="n" s="9" r="E56">
        <v>0.2</v>
      </c>
    </row>
    <row spans="1:5" r="57">
      <c t="s" s="4" r="A57">
        <v>205</v>
      </c>
      <c t="n" s="7" r="E57">
        <v>400000</v>
      </c>
    </row>
    <row spans="1:5" r="58">
      <c t="s" s="4" r="A58">
        <v>206</v>
      </c>
    </row>
    <row spans="1:5" r="59">
      <c t="s" s="4" r="A59">
        <v>185</v>
      </c>
      <c t="n" s="9" r="D59">
        <v>0.01</v>
      </c>
    </row>
    <row spans="1:5" r="60">
      <c t="s" s="4" r="A60">
        <v>207</v>
      </c>
      <c t="n" s="6" r="D60">
        <v>1600000</v>
      </c>
    </row>
    <row spans="1:5" r="61">
      <c t="s" s="4" r="A61">
        <v>208</v>
      </c>
    </row>
    <row spans="1:5" r="62">
      <c t="s" s="4" r="A62">
        <v>185</v>
      </c>
      <c t="n" s="9" r="B62">
        <v>0.01</v>
      </c>
    </row>
    <row spans="1:5" r="63">
      <c t="s" s="4" r="A63">
        <v>207</v>
      </c>
      <c t="n" s="6" r="B63">
        <v>4000000</v>
      </c>
    </row>
    <row spans="1:5" r="64">
      <c t="s" s="4" r="A64">
        <v>105</v>
      </c>
      <c t="n" s="7" r="B64">
        <v>56000</v>
      </c>
    </row>
    <row spans="1:5" r="65">
      <c t="s" s="4" r="A65">
        <v>209</v>
      </c>
    </row>
    <row spans="1:5" r="66">
      <c t="s" s="4" r="A66">
        <v>184</v>
      </c>
      <c t="n" s="7" r="E66">
        <v>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210</v>
      </c>
      <c t="s" s="2" r="B1">
        <v>1</v>
      </c>
    </row>
    <row spans="1:2" r="2">
      <c t="s" s="2" r="B2">
        <v>211</v>
      </c>
    </row>
    <row spans="1:2" r="3">
      <c t="s" s="4" r="A3">
        <v>212</v>
      </c>
    </row>
    <row spans="1:2" r="4">
      <c t="s" s="4" r="A4">
        <v>213</v>
      </c>
      <c t="n" s="7" r="B4">
        <v>75000</v>
      </c>
    </row>
    <row spans="1:2" r="5">
      <c t="s" s="4" r="A5">
        <v>214</v>
      </c>
    </row>
    <row spans="1:2" r="6">
      <c t="s" s="4" r="A6">
        <v>213</v>
      </c>
      <c t="n" s="7" r="B6">
        <v>9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666</v>
      </c>
    </row>
    <row spans="1:3" r="4">
      <c t="s" s="4" r="A4">
        <v>33</v>
      </c>
      <c t="n" s="6" r="B4">
        <v>68600</v>
      </c>
      <c t="n" s="7" r="C4">
        <v>50000</v>
      </c>
    </row>
    <row spans="1:3" r="5">
      <c t="s" s="4" r="A5">
        <v>34</v>
      </c>
      <c t="n" s="6" r="B5">
        <v>61664</v>
      </c>
      <c t="n" s="6" r="C5">
        <v>190374</v>
      </c>
    </row>
    <row spans="1:3" r="6">
      <c t="s" s="4" r="A6">
        <v>35</v>
      </c>
      <c t="n" s="6" r="B6">
        <v>196930</v>
      </c>
      <c t="n" s="6" r="C6">
        <v>240374</v>
      </c>
    </row>
    <row spans="1:3" r="7">
      <c t="s" s="4" r="A7">
        <v>36</v>
      </c>
      <c t="n" s="6" r="B7">
        <v>1894802</v>
      </c>
      <c t="n" s="6" r="C7">
        <v>913642</v>
      </c>
    </row>
    <row spans="1:3" r="8">
      <c t="s" s="4" r="A8">
        <v>37</v>
      </c>
      <c t="n" s="6" r="B8">
        <v>3555</v>
      </c>
      <c t="n" s="6" r="C8">
        <v>3555</v>
      </c>
    </row>
    <row spans="1:3" r="9">
      <c t="s" s="4" r="A9">
        <v>38</v>
      </c>
      <c t="n" s="6" r="B9">
        <v>241221</v>
      </c>
      <c t="n" s="6" r="C9">
        <v>293920</v>
      </c>
    </row>
    <row spans="1:3" r="10">
      <c t="s" s="4" r="A10">
        <v>39</v>
      </c>
      <c t="n" s="6" r="B10">
        <v>2336508</v>
      </c>
      <c t="n" s="6" r="C10">
        <v>1451491</v>
      </c>
    </row>
    <row spans="1:3" r="11">
      <c t="s" s="3" r="A11">
        <v>40</v>
      </c>
    </row>
    <row spans="1:3" r="12">
      <c t="s" s="4" r="A12">
        <v>41</v>
      </c>
      <c t="n" s="6" r="B12">
        <v>1150804</v>
      </c>
      <c t="n" s="6" r="C12">
        <v>677230</v>
      </c>
    </row>
    <row spans="1:3" r="13">
      <c t="s" s="4" r="A13">
        <v>42</v>
      </c>
      <c t="n" s="6" r="B13">
        <v>33823</v>
      </c>
      <c t="n" s="6" r="C13">
        <v>230</v>
      </c>
    </row>
    <row spans="1:3" r="14">
      <c t="s" s="4" r="A14">
        <v>43</v>
      </c>
      <c t="n" s="6" r="B14">
        <v>251977</v>
      </c>
      <c t="n" s="6" r="C14">
        <v>72776</v>
      </c>
    </row>
    <row spans="1:3" r="15">
      <c t="s" s="4" r="A15">
        <v>44</v>
      </c>
      <c t="n" s="6" r="B15">
        <v>2143730</v>
      </c>
      <c t="n" s="6" r="C15">
        <v>180000</v>
      </c>
    </row>
    <row spans="1:3" r="16">
      <c t="s" s="4" r="A16">
        <v>45</v>
      </c>
      <c t="n" s="6" r="C16">
        <v>54409</v>
      </c>
    </row>
    <row spans="1:3" r="17">
      <c t="s" s="4" r="A17">
        <v>46</v>
      </c>
      <c t="n" s="6" r="C17">
        <v>1522537</v>
      </c>
    </row>
    <row spans="1:3" r="18">
      <c t="s" s="4" r="A18">
        <v>47</v>
      </c>
      <c t="n" s="6" r="B18">
        <v>3580334</v>
      </c>
      <c t="n" s="6" r="C18">
        <v>2507182</v>
      </c>
    </row>
    <row spans="1:3" r="19">
      <c t="s" s="4" r="A19">
        <v>45</v>
      </c>
      <c t="n" s="6" r="C19">
        <v>220506</v>
      </c>
    </row>
    <row spans="1:3" r="20">
      <c t="s" s="4" r="A20">
        <v>48</v>
      </c>
      <c t="n" s="6" r="C20">
        <v>654968</v>
      </c>
    </row>
    <row spans="1:3" r="21">
      <c t="s" s="4" r="A21">
        <v>49</v>
      </c>
      <c t="n" s="7" r="B21">
        <v>3580334</v>
      </c>
      <c t="n" s="7" r="C21">
        <v>3382656</v>
      </c>
    </row>
    <row spans="1:3" r="22">
      <c t="s" s="4" r="A22">
        <v>50</v>
      </c>
      <c t="s" s="4" r="B22">
        <v>51</v>
      </c>
      <c t="s" s="4" r="C22">
        <v>51</v>
      </c>
    </row>
    <row spans="1:3" r="23">
      <c t="s" s="3" r="A23">
        <v>52</v>
      </c>
    </row>
    <row spans="1:3" r="24">
      <c t="s" s="4" r="A24">
        <v>53</v>
      </c>
      <c t="n" s="7" r="B24">
        <v>4730</v>
      </c>
      <c t="n" s="7" r="C24">
        <v>3597</v>
      </c>
    </row>
    <row spans="1:3" r="25">
      <c t="s" s="4" r="A25">
        <v>54</v>
      </c>
      <c t="n" s="6" r="B25">
        <v>2227164</v>
      </c>
      <c t="n" s="6" r="C25">
        <v>1573033</v>
      </c>
    </row>
    <row spans="1:3" r="26">
      <c t="s" s="4" r="A26">
        <v>55</v>
      </c>
      <c t="n" s="6" r="B26">
        <v>15815505</v>
      </c>
      <c t="n" s="6" r="C26">
        <v>10751690</v>
      </c>
    </row>
    <row spans="1:3" r="27">
      <c t="s" s="4" r="A27">
        <v>56</v>
      </c>
      <c t="n" s="6" r="B27">
        <v>-19128130</v>
      </c>
      <c t="n" s="6" r="C27">
        <v>-14008525</v>
      </c>
    </row>
    <row spans="1:3" r="28">
      <c t="s" s="4" r="A28">
        <v>57</v>
      </c>
      <c t="n" s="6" r="B28">
        <v>-1080731</v>
      </c>
      <c t="n" s="6" r="C28">
        <v>-1680205</v>
      </c>
    </row>
    <row spans="1:3" r="29">
      <c t="s" s="4" r="A29">
        <v>58</v>
      </c>
      <c t="n" s="6" r="B29">
        <v>-163095</v>
      </c>
      <c t="n" s="6" r="C29">
        <v>-250960</v>
      </c>
    </row>
    <row spans="1:3" r="30">
      <c t="s" s="4" r="A30">
        <v>59</v>
      </c>
      <c t="n" s="6" r="B30">
        <v>-1243826</v>
      </c>
      <c t="n" s="6" r="C30">
        <v>-1931165</v>
      </c>
    </row>
    <row spans="1:3" r="31">
      <c t="s" s="4" r="A31">
        <v>60</v>
      </c>
      <c t="n" s="7" r="B31">
        <v>2336508</v>
      </c>
      <c t="n" s="7" r="C31">
        <v>1451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15</v>
      </c>
      <c t="s" s="2" r="B1">
        <v>1</v>
      </c>
      <c t="s" s="2" r="C1">
        <v>216</v>
      </c>
    </row>
    <row spans="1:3" r="2">
      <c t="s" s="2" r="B2">
        <v>2</v>
      </c>
      <c t="s" s="2" r="C2">
        <v>30</v>
      </c>
    </row>
    <row spans="1:3" r="3">
      <c t="s" s="4" r="A3">
        <v>154</v>
      </c>
    </row>
    <row spans="1:3" r="4">
      <c t="s" s="4" r="A4">
        <v>217</v>
      </c>
      <c t="n" s="6" r="B4">
        <v>20832328</v>
      </c>
      <c t="n" s="6" r="C4">
        <v>29520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 customWidth="1" max="5" min="5" width="14"/>
  </cols>
  <sheetData>
    <row spans="1:5" r="1">
      <c t="s" s="1" r="A1">
        <v>218</v>
      </c>
      <c t="s" s="2" r="B1">
        <v>151</v>
      </c>
      <c t="s" s="2" r="C1">
        <v>152</v>
      </c>
      <c t="s" s="2" r="D1">
        <v>2</v>
      </c>
      <c t="s" s="2" r="E1">
        <v>153</v>
      </c>
    </row>
    <row spans="1:5" r="2">
      <c t="s" s="4" r="A2">
        <v>154</v>
      </c>
    </row>
    <row spans="1:5" r="3">
      <c t="s" s="4" r="A3">
        <v>155</v>
      </c>
      <c t="n" s="7" r="D3">
        <v>1000000</v>
      </c>
    </row>
    <row spans="1:5" r="4">
      <c t="s" s="4" r="A4">
        <v>156</v>
      </c>
      <c t="n" s="6" r="D4">
        <v>2759250</v>
      </c>
    </row>
    <row spans="1:5" r="5">
      <c t="s" s="4" r="A5">
        <v>157</v>
      </c>
    </row>
    <row spans="1:5" r="6">
      <c t="s" s="4" r="A6">
        <v>164</v>
      </c>
      <c t="n" s="9" r="E6">
        <v>0.5</v>
      </c>
    </row>
    <row spans="1:5" r="7">
      <c t="s" s="4" r="A7">
        <v>219</v>
      </c>
    </row>
    <row spans="1:5" r="8">
      <c t="s" s="4" r="A8">
        <v>166</v>
      </c>
      <c t="n" s="7" r="C8">
        <v>1750000</v>
      </c>
    </row>
    <row spans="1:5" r="9">
      <c t="s" s="4" r="A9">
        <v>167</v>
      </c>
      <c t="s" s="4" r="C9">
        <v>168</v>
      </c>
    </row>
    <row spans="1:5" r="10">
      <c t="s" s="4" r="A10">
        <v>164</v>
      </c>
      <c t="n" s="9" r="C10">
        <v>0.25</v>
      </c>
    </row>
    <row spans="1:5" r="11">
      <c t="s" s="4" r="A11">
        <v>169</v>
      </c>
      <c t="s" s="4" r="C11">
        <v>170</v>
      </c>
    </row>
    <row spans="1:5" r="12">
      <c t="s" s="4" r="A12">
        <v>171</v>
      </c>
      <c t="s" s="4" r="C12">
        <v>172</v>
      </c>
    </row>
    <row spans="1:5" r="13">
      <c t="s" s="4" r="A13">
        <v>155</v>
      </c>
      <c t="n" s="7" r="B13">
        <v>500000</v>
      </c>
    </row>
    <row spans="1:5" r="14">
      <c t="s" s="4" r="A14">
        <v>220</v>
      </c>
    </row>
    <row spans="1:5" r="15">
      <c t="s" s="4" r="A15">
        <v>156</v>
      </c>
      <c t="n" s="6" r="B15">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30</v>
      </c>
    </row>
    <row spans="1:3" r="2">
      <c t="s" s="3" r="A2">
        <v>62</v>
      </c>
    </row>
    <row spans="1:3" r="3">
      <c t="s" s="4" r="A3">
        <v>63</v>
      </c>
      <c t="n" s="8" r="B3">
        <v>0.0001</v>
      </c>
      <c t="n" s="8" r="C3">
        <v>0.0001</v>
      </c>
    </row>
    <row spans="1:3" r="4">
      <c t="s" s="4" r="A4">
        <v>64</v>
      </c>
      <c t="n" s="6" r="B4">
        <v>250000000</v>
      </c>
      <c t="n" s="6" r="C4">
        <v>250000000</v>
      </c>
    </row>
    <row spans="1:3" r="5">
      <c t="s" s="4" r="A5">
        <v>65</v>
      </c>
      <c t="n" s="6" r="B5">
        <v>45912647</v>
      </c>
      <c t="n" s="6" r="C5">
        <v>35972929</v>
      </c>
    </row>
    <row spans="1:3" r="6">
      <c t="s" s="4" r="A6">
        <v>66</v>
      </c>
      <c t="n" s="6" r="B6">
        <v>45912647</v>
      </c>
      <c t="n" s="6" r="C6">
        <v>359729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s" s="4" r="B4">
        <v>51</v>
      </c>
      <c t="s" s="4" r="C4">
        <v>51</v>
      </c>
      <c t="s" s="4" r="D4">
        <v>51</v>
      </c>
      <c t="s" s="4" r="E4">
        <v>51</v>
      </c>
    </row>
    <row spans="1:5" r="5">
      <c t="s" s="4" r="A5">
        <v>72</v>
      </c>
      <c t="n" s="7" r="B5">
        <v>1128837</v>
      </c>
      <c t="n" s="7" r="C5">
        <v>677737</v>
      </c>
      <c t="n" s="7" r="D5">
        <v>5344747</v>
      </c>
      <c t="n" s="7" r="E5">
        <v>3953095</v>
      </c>
    </row>
    <row spans="1:5" r="6">
      <c t="s" s="4" r="A6">
        <v>73</v>
      </c>
      <c t="n" s="6" r="B6">
        <v>-1128837</v>
      </c>
      <c t="n" s="6" r="C6">
        <v>-677737</v>
      </c>
      <c t="n" s="6" r="D6">
        <v>-5344747</v>
      </c>
      <c t="n" s="6" r="E6">
        <v>-3953095</v>
      </c>
    </row>
    <row spans="1:5" r="7">
      <c t="s" s="3" r="A7">
        <v>74</v>
      </c>
    </row>
    <row spans="1:5" r="8">
      <c t="s" s="4" r="A8">
        <v>75</v>
      </c>
      <c t="n" s="6" r="B8">
        <v>-23251</v>
      </c>
      <c t="n" s="6" r="C8">
        <v>-283</v>
      </c>
      <c t="n" s="6" r="D8">
        <v>-34481</v>
      </c>
    </row>
    <row spans="1:5" r="9">
      <c t="s" s="4" r="A9">
        <v>76</v>
      </c>
      <c t="n" s="6" r="B9">
        <v>-2747</v>
      </c>
      <c t="n" s="6" r="D9">
        <v>-2512</v>
      </c>
      <c t="n" s="6" r="E9">
        <v>51</v>
      </c>
    </row>
    <row spans="1:5" r="10">
      <c t="s" s="4" r="A10">
        <v>77</v>
      </c>
      <c t="n" s="6" r="B10">
        <v>-25998</v>
      </c>
      <c t="n" s="6" r="C10">
        <v>-283</v>
      </c>
      <c t="n" s="6" r="D10">
        <v>-36993</v>
      </c>
      <c t="n" s="6" r="E10">
        <v>51</v>
      </c>
    </row>
    <row spans="1:5" r="11">
      <c t="s" s="4" r="A11">
        <v>78</v>
      </c>
      <c t="n" s="6" r="B11">
        <v>-1154835</v>
      </c>
      <c t="n" s="6" r="C11">
        <v>-678020</v>
      </c>
      <c t="n" s="6" r="D11">
        <v>-5381740</v>
      </c>
      <c t="n" s="6" r="E11">
        <v>-3953044</v>
      </c>
    </row>
    <row spans="1:5" r="12">
      <c t="s" s="4" r="A12">
        <v>79</v>
      </c>
      <c t="n" s="6" r="B12">
        <v>-57976</v>
      </c>
      <c t="n" s="6" r="C12">
        <v>-56398</v>
      </c>
      <c t="n" s="6" r="D12">
        <v>-262135</v>
      </c>
      <c t="n" s="6" r="E12">
        <v>-216105</v>
      </c>
    </row>
    <row spans="1:5" r="13">
      <c t="s" s="4" r="A13">
        <v>80</v>
      </c>
      <c t="n" s="7" r="B13">
        <v>-1096859</v>
      </c>
      <c t="n" s="7" r="C13">
        <v>-621622</v>
      </c>
      <c t="n" s="7" r="D13">
        <v>-5119605</v>
      </c>
      <c t="n" s="7" r="E13">
        <v>-3736939</v>
      </c>
    </row>
    <row spans="1:5" r="14">
      <c t="s" s="4" r="A14">
        <v>81</v>
      </c>
      <c t="n" s="9" r="B14">
        <v>-0.02</v>
      </c>
      <c t="n" s="9" r="C14">
        <v>-0.02</v>
      </c>
      <c t="n" s="9" r="D14">
        <v>-0.12</v>
      </c>
      <c t="n" s="9" r="E14">
        <v>-0.13</v>
      </c>
    </row>
    <row spans="1:5" r="15">
      <c t="s" s="4" r="A15">
        <v>82</v>
      </c>
      <c t="n" s="6" r="B15">
        <v>46388156</v>
      </c>
      <c t="n" s="6" r="C15">
        <v>33495053</v>
      </c>
      <c t="n" s="6" r="D15">
        <v>44354340</v>
      </c>
      <c t="n" s="6" r="E15">
        <v>28175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9</v>
      </c>
    </row>
    <row spans="1:3" r="3">
      <c t="s" s="3" r="A3">
        <v>84</v>
      </c>
    </row>
    <row spans="1:3" r="4">
      <c t="s" s="4" r="A4">
        <v>85</v>
      </c>
      <c t="n" s="7" r="B4">
        <v>-5381740</v>
      </c>
      <c t="n" s="7" r="C4">
        <v>-3953044</v>
      </c>
    </row>
    <row spans="1:3" r="5">
      <c t="s" s="3" r="A5">
        <v>86</v>
      </c>
    </row>
    <row spans="1:3" r="6">
      <c t="s" s="4" r="A6">
        <v>87</v>
      </c>
      <c t="n" s="6" r="B6">
        <v>132680</v>
      </c>
      <c t="n" s="6" r="C6">
        <v>4943</v>
      </c>
    </row>
    <row spans="1:3" r="7">
      <c t="s" s="4" r="A7">
        <v>88</v>
      </c>
      <c t="n" s="6" r="B7">
        <v>1510999</v>
      </c>
      <c t="n" s="6" r="C7">
        <v>784819</v>
      </c>
    </row>
    <row spans="1:3" r="8">
      <c t="s" s="3" r="A8">
        <v>89</v>
      </c>
    </row>
    <row spans="1:3" r="9">
      <c t="s" s="4" r="A9">
        <v>90</v>
      </c>
      <c t="n" s="6" r="B9">
        <v>-18600</v>
      </c>
      <c t="n" s="6" r="C9">
        <v>-150000</v>
      </c>
    </row>
    <row spans="1:3" r="10">
      <c t="s" s="4" r="A10">
        <v>34</v>
      </c>
      <c t="n" s="6" r="B10">
        <v>128710</v>
      </c>
    </row>
    <row spans="1:3" r="11">
      <c t="s" s="4" r="A11">
        <v>91</v>
      </c>
      <c t="n" s="6" r="C11">
        <v>150000</v>
      </c>
    </row>
    <row spans="1:3" r="12">
      <c t="s" s="4" r="A12">
        <v>92</v>
      </c>
      <c t="n" s="6" r="C12">
        <v>-454520</v>
      </c>
    </row>
    <row spans="1:3" r="13">
      <c t="s" s="4" r="A13">
        <v>93</v>
      </c>
      <c t="n" s="6" r="B13">
        <v>619153</v>
      </c>
      <c t="n" s="6" r="C13">
        <v>222128</v>
      </c>
    </row>
    <row spans="1:3" r="14">
      <c t="s" s="4" r="A14">
        <v>94</v>
      </c>
      <c t="n" s="6" r="B14">
        <v>146737</v>
      </c>
      <c t="n" s="6" r="C14">
        <v>55627</v>
      </c>
    </row>
    <row spans="1:3" r="15">
      <c t="s" s="4" r="A15">
        <v>95</v>
      </c>
      <c t="n" s="6" r="C15">
        <v>25250</v>
      </c>
    </row>
    <row spans="1:3" r="16">
      <c t="s" s="4" r="A16">
        <v>96</v>
      </c>
      <c t="n" s="6" r="B16">
        <v>-2862061</v>
      </c>
      <c t="n" s="6" r="C16">
        <v>-3314797</v>
      </c>
    </row>
    <row spans="1:3" r="17">
      <c t="s" s="3" r="A17">
        <v>97</v>
      </c>
    </row>
    <row spans="1:3" r="18">
      <c t="s" s="4" r="A18">
        <v>98</v>
      </c>
      <c t="n" s="6" r="B18">
        <v>-881595</v>
      </c>
      <c t="n" s="6" r="C18">
        <v>-655204</v>
      </c>
    </row>
    <row spans="1:3" r="19">
      <c t="s" s="4" r="A19">
        <v>99</v>
      </c>
      <c t="n" s="6" r="B19">
        <v>52699</v>
      </c>
    </row>
    <row spans="1:3" r="20">
      <c t="s" s="4" r="A20">
        <v>100</v>
      </c>
      <c t="n" s="6" r="B20">
        <v>-828896</v>
      </c>
      <c t="n" s="6" r="C20">
        <v>-655204</v>
      </c>
    </row>
    <row spans="1:3" r="21">
      <c t="s" s="3" r="A21">
        <v>101</v>
      </c>
    </row>
    <row spans="1:3" r="22">
      <c t="s" s="4" r="A22">
        <v>102</v>
      </c>
      <c t="n" s="6" r="B22">
        <v>1377848</v>
      </c>
      <c t="n" s="6" r="C22">
        <v>3579662</v>
      </c>
    </row>
    <row spans="1:3" r="23">
      <c t="s" s="4" r="A23">
        <v>103</v>
      </c>
      <c t="n" s="6" r="B23">
        <v>350000</v>
      </c>
      <c t="n" s="6" r="C23">
        <v>112500</v>
      </c>
    </row>
    <row spans="1:3" r="24">
      <c t="s" s="4" r="A24">
        <v>104</v>
      </c>
      <c t="n" s="6" r="B24">
        <v>1754872</v>
      </c>
    </row>
    <row spans="1:3" r="25">
      <c t="s" s="4" r="A25">
        <v>105</v>
      </c>
      <c t="n" s="6" r="B25">
        <v>-56000</v>
      </c>
    </row>
    <row spans="1:3" r="26">
      <c t="s" s="4" r="A26">
        <v>106</v>
      </c>
      <c t="n" s="6" r="B26">
        <v>330903</v>
      </c>
      <c t="n" s="6" r="C26">
        <v>220655</v>
      </c>
    </row>
    <row spans="1:3" r="27">
      <c t="s" s="4" r="A27">
        <v>107</v>
      </c>
      <c t="n" s="6" r="B27">
        <v>3757623</v>
      </c>
      <c t="n" s="6" r="C27">
        <v>3912817</v>
      </c>
    </row>
    <row spans="1:3" r="28">
      <c t="s" s="4" r="A28">
        <v>108</v>
      </c>
      <c t="n" s="6" r="B28">
        <v>66666</v>
      </c>
      <c t="n" s="6" r="C28">
        <v>-57184</v>
      </c>
    </row>
    <row spans="1:3" r="29">
      <c t="s" s="4" r="A29">
        <v>109</v>
      </c>
      <c t="n" s="6" r="C29">
        <v>339327</v>
      </c>
    </row>
    <row spans="1:3" r="30">
      <c t="s" s="4" r="A30">
        <v>110</v>
      </c>
      <c t="n" s="6" r="B30">
        <v>66666</v>
      </c>
      <c t="n" s="6" r="C30">
        <v>282143</v>
      </c>
    </row>
    <row spans="1:3" r="31">
      <c t="s" s="3" r="A31">
        <v>111</v>
      </c>
    </row>
    <row spans="1:3" r="32">
      <c t="s" s="4" r="A32">
        <v>112</v>
      </c>
      <c t="n" s="7" r="B32">
        <v>377824</v>
      </c>
      <c t="n" s="6" r="C32">
        <v>1262411</v>
      </c>
    </row>
    <row spans="1:3" r="33">
      <c t="s" s="4" r="A33">
        <v>113</v>
      </c>
      <c t="n" s="7" r="C33">
        <v>252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7</v>
      </c>
      <c t="s" s="2" r="B1">
        <v>1</v>
      </c>
    </row>
    <row spans="1:2" r="2">
      <c t="s" s="2" r="B2">
        <v>2</v>
      </c>
    </row>
    <row spans="1:2" r="3">
      <c t="s" s="3" r="A3">
        <v>115</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9</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1</v>
      </c>
      <c t="s" s="2" r="B1">
        <v>1</v>
      </c>
    </row>
    <row spans="1:2" r="2">
      <c t="s" s="2" r="B2">
        <v>2</v>
      </c>
    </row>
    <row spans="1:2" r="3">
      <c t="s" s="3" r="A3">
        <v>115</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CONDENSED BALANCE </vt:lpstr>
      <vt:lpstr>CONSOLIDATED CONDENSED BALANCE3</vt:lpstr>
      <vt:lpstr>STATEMENTS OF OPERATIONS</vt:lpstr>
      <vt:lpstr>CONDENSED CONSOLIDATED STATEMEN</vt:lpstr>
      <vt:lpstr>Note 1 - Basis of Presentation </vt:lpstr>
      <vt:lpstr>Note 2 - Going Concern</vt:lpstr>
      <vt:lpstr>Note 3 - License Fee</vt:lpstr>
      <vt:lpstr>Note 4 - Note Payable</vt:lpstr>
      <vt:lpstr>Note 5 - Capital Transactions</vt:lpstr>
      <vt:lpstr>Note 6 - Commitments and Contin</vt:lpstr>
      <vt:lpstr>Note 7 - Loss Per Share</vt:lpstr>
      <vt:lpstr>Note 8 - Subsequent Events</vt:lpstr>
      <vt:lpstr>Note 1 - Basis of Presentatio14</vt:lpstr>
      <vt:lpstr>Note 2 - Going Concern (Details</vt:lpstr>
      <vt:lpstr>Note 3 - License Fee (Details)</vt:lpstr>
      <vt:lpstr>Note 4 - Note Payable (Details)</vt:lpstr>
      <vt:lpstr>Note 5 - Capital Transactions (</vt:lpstr>
      <vt:lpstr>Note 6 - Commitments and Cont19</vt:lpstr>
      <vt:lpstr>Note 7 - Loss Per Share (Detail</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4:19:45Z</dcterms:created>
  <dcterms:modified xmlns:dcterms="http://purl.org/dc/terms/" xmlns:xsi="http://www.w3.org/2001/XMLSchema-instance" xsi:type="dcterms:W3CDTF">2016-02-16T14:19:45Z</dcterms:modified>
  <dc:title xmlns:dc="http://purl.org/dc/elements/1.1/">Untitled</dc:title>
  <dc:description xmlns:dc="http://purl.org/dc/elements/1.1/"/>
  <dc:subject xmlns:dc="http://purl.org/dc/elements/1.1/"/>
  <cp:keywords/>
  <cp:category/>
</cp:coreProperties>
</file>